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Jun. 15,
		2017</t>
  </si>
  <si>
    <t>Document Effective Date</t>
  </si>
  <si>
    <t>dei_DocumentEffectiveDate</t>
  </si>
  <si>
    <t>Prospectus Date</t>
  </si>
  <si>
    <t>rr_ProspectusDate</t>
  </si>
  <si>
    <t>Jul. 28,
		2016</t>
  </si>
  <si>
    <t>Jul. 28, 2016</t>
  </si>
  <si>
    <t xml:space="preserve">Supplement dated June 15, 2017 to the Blackstone Alternative Multi-Strategy Fund (the “Fund”) Prospectus and Statement of Additional Information, each dated July 28, 2016, as supplemented Revision of Investment Strategies Disclosure The first paragraph in the “Principal Investment Strategies” section in the Prospectus: Blackstone Alternative Investment Advisors LLC (the “Adviser”) seeks to achieve the Fund’s objective by allocating the Fund’s assets among a variety of non-traditional or “alternative” investment strategies. The Adviser allocates the Fund’s assets among investment sub-advisers with experience managing alternative investment strategies (the “Sub-Advisers”) and among Investment Funds (as described below) and also manages a portion of the Fund’s assets directly. The main strategies of the Fund and Investment Funds may include: is deleted in its entirety and replaced with the following: Blackstone Alternative Investment Advisors LLC (the “Adviser”) seeks to achieve the Fund’s objective by allocating the Fund’s assets among a variety of non-traditional or “alternative” investment strategies. The Adviser allocates the Fund’s assets among investment sub-advisers with experience managing alternative investment strategies (the “Sub-Advisers”) and among Investment Funds (as described below) and also manages a portion of the Fund’s assets directly. In pursuing the Fund’s investment objective, the Adviser focuses on the preservation of capital and seeks to maintain an investment portfolio with, on average, lower volatility relative to the broader equity markets, as measured by the S&amp;P 500 Index. The main strategies of the Fund and Investment Funds include: Revision of Fund’s Diversification Status The last paragraph in the “Principal Investment Strategies” section in the Prospectus: The Fund is non-diversified, which means it may invest in fewer securities than a “diversified” fund. is deleted in its entirety and replaced with the following: The Fund operates as a diversified open-end investment company as defined in the Investment Company Act of 1940, as amended (the “1940 Act”). The “Non-Diversification Risk” under the Principal Investment Risks section of both the summary and statutory Prospectus is hereby deleted in its entirety. </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7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09:49:07Z</dcterms:created>
  <dcterms:modified xmlns:dcterms="http://purl.org/dc/terms/" xmlns:xsi="http://www.w3.org/2001/XMLSchema-instance" xsi:type="dcterms:W3CDTF">2017-06-20T09:49:07Z</dcterms:modified>
</cp:coreProperties>
</file>